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 - NATURE OF OPERATIONS" sheetId="7" state="visible" r:id="rId7"/>
    <sheet xmlns:r="http://schemas.openxmlformats.org/officeDocument/2006/relationships" name="NOTE 2 - SIGNIFICANT ACCOUNTING" sheetId="8" state="visible" r:id="rId8"/>
    <sheet xmlns:r="http://schemas.openxmlformats.org/officeDocument/2006/relationships" name="NOTE 3 - EARNINGS PER SHARE" sheetId="9" state="visible" r:id="rId9"/>
    <sheet xmlns:r="http://schemas.openxmlformats.org/officeDocument/2006/relationships" name="NOTE 4 - EQUIPMENT AND MINING I" sheetId="10" state="visible" r:id="rId10"/>
    <sheet xmlns:r="http://schemas.openxmlformats.org/officeDocument/2006/relationships" name="NOTE 5 - OTHER ASSETS" sheetId="11" state="visible" r:id="rId11"/>
    <sheet xmlns:r="http://schemas.openxmlformats.org/officeDocument/2006/relationships" name="NOTE 6 - RELATED PARTY TRANSACT" sheetId="12" state="visible" r:id="rId12"/>
    <sheet xmlns:r="http://schemas.openxmlformats.org/officeDocument/2006/relationships" name="NOTE 7 - STOCKHOLDERS' EQUITY" sheetId="13" state="visible" r:id="rId13"/>
    <sheet xmlns:r="http://schemas.openxmlformats.org/officeDocument/2006/relationships" name="NOTE 8 - WARRANTS" sheetId="14" state="visible" r:id="rId14"/>
    <sheet xmlns:r="http://schemas.openxmlformats.org/officeDocument/2006/relationships" name="NOTE 9 - STOCK OPTIONS" sheetId="15" state="visible" r:id="rId15"/>
    <sheet xmlns:r="http://schemas.openxmlformats.org/officeDocument/2006/relationships" name="NOTE 2 - SIGNIFICANT ACCOUNTI_2" sheetId="16" state="visible" r:id="rId16"/>
    <sheet xmlns:r="http://schemas.openxmlformats.org/officeDocument/2006/relationships" name="NOTE 3 - EARNINGS PER SHARE (Ta" sheetId="17" state="visible" r:id="rId17"/>
    <sheet xmlns:r="http://schemas.openxmlformats.org/officeDocument/2006/relationships" name="NOTE 4 - EQUIPMENT AND MINING_2" sheetId="18" state="visible" r:id="rId18"/>
    <sheet xmlns:r="http://schemas.openxmlformats.org/officeDocument/2006/relationships" name="NOTE 5 - OTHER ASSETS (Tables)" sheetId="19" state="visible" r:id="rId19"/>
    <sheet xmlns:r="http://schemas.openxmlformats.org/officeDocument/2006/relationships" name="NOTE 8 - WARRANTS (Tables)" sheetId="20" state="visible" r:id="rId20"/>
    <sheet xmlns:r="http://schemas.openxmlformats.org/officeDocument/2006/relationships" name="NOTE 9 - STOCK OPTIONS (Tables)" sheetId="21" state="visible" r:id="rId21"/>
    <sheet xmlns:r="http://schemas.openxmlformats.org/officeDocument/2006/relationships" name="NOTE 3 - EARNINGS PER SHARE (De" sheetId="22" state="visible" r:id="rId22"/>
    <sheet xmlns:r="http://schemas.openxmlformats.org/officeDocument/2006/relationships" name="NOTE 4 - EQUIPMENT AND MINING_3" sheetId="23" state="visible" r:id="rId23"/>
    <sheet xmlns:r="http://schemas.openxmlformats.org/officeDocument/2006/relationships" name="NOTE 5 - OTHER ASSETS (Details)" sheetId="24" state="visible" r:id="rId24"/>
    <sheet xmlns:r="http://schemas.openxmlformats.org/officeDocument/2006/relationships" name="NOTE 6 - RELATED PARTY TRANSA_2" sheetId="25" state="visible" r:id="rId25"/>
    <sheet xmlns:r="http://schemas.openxmlformats.org/officeDocument/2006/relationships" name="NOTE 8 - WARRANTS (Details)" sheetId="26" state="visible" r:id="rId26"/>
    <sheet xmlns:r="http://schemas.openxmlformats.org/officeDocument/2006/relationships" name="NOTE 8 - WARRANTS (Details 1)" sheetId="27" state="visible" r:id="rId27"/>
    <sheet xmlns:r="http://schemas.openxmlformats.org/officeDocument/2006/relationships" name="NOTE 9 - STOCK OPTIONS (Details" sheetId="28" state="visible" r:id="rId28"/>
    <sheet xmlns:r="http://schemas.openxmlformats.org/officeDocument/2006/relationships" name="NOTE 9 - STOCK OPTIONS (Detai_2" sheetId="29" state="visible" r:id="rId29"/>
  </sheets>
  <definedNames/>
  <calcPr calcId="124519" fullCalcOnLoad="1"/>
</workbook>
</file>

<file path=xl/sharedStrings.xml><?xml version="1.0" encoding="utf-8"?>
<sst xmlns="http://schemas.openxmlformats.org/spreadsheetml/2006/main" uniqueCount="279">
  <si>
    <t>Document and Entity Information - shares</t>
  </si>
  <si>
    <t>6 Months Ended</t>
  </si>
  <si>
    <t>Oct. 31, 2019</t>
  </si>
  <si>
    <t>Dec. 13, 2019</t>
  </si>
  <si>
    <t>Document And Entity Information</t>
  </si>
  <si>
    <t>Entity Registrant Name</t>
  </si>
  <si>
    <t>STAR GOLD CORP.</t>
  </si>
  <si>
    <t>Entity Central Index Key</t>
  </si>
  <si>
    <t>0001401835</t>
  </si>
  <si>
    <t>Document Type</t>
  </si>
  <si>
    <t>10-Q</t>
  </si>
  <si>
    <t>Document Period End Date</t>
  </si>
  <si>
    <t>Oct. 31,
		2019</t>
  </si>
  <si>
    <t>Amendment Flag</t>
  </si>
  <si>
    <t>false</t>
  </si>
  <si>
    <t>Current Fiscal Year End Date</t>
  </si>
  <si>
    <t>--04-30</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2</t>
  </si>
  <si>
    <t>Document Fiscal Year Focus</t>
  </si>
  <si>
    <t>2020</t>
  </si>
  <si>
    <t>BALANCE SHEETS - USD ($)</t>
  </si>
  <si>
    <t>Apr. 30, 2019</t>
  </si>
  <si>
    <t>CURRENT ASSETS</t>
  </si>
  <si>
    <t>Cash and cash equivalents</t>
  </si>
  <si>
    <t>Other current assets (NOTE 5)</t>
  </si>
  <si>
    <t>TOTAL CURRENT ASSETS</t>
  </si>
  <si>
    <t>EQUIPMENT AND MINING INTEREST, net (NOTE 4)</t>
  </si>
  <si>
    <t>OTHER ASSETS - NON-CURRENT (NOTE 5)</t>
  </si>
  <si>
    <t>RECLAMATION BOND</t>
  </si>
  <si>
    <t>TOTAL ASSETS</t>
  </si>
  <si>
    <t>CURRENT LIABILITIES:</t>
  </si>
  <si>
    <t>Accounts payable</t>
  </si>
  <si>
    <t>TOTAL CURRENT LIABILITIES</t>
  </si>
  <si>
    <t>TOTAL LIABILITIES</t>
  </si>
  <si>
    <t>COMMITMENTS AND CONTINGENCIES (NOTE 4)</t>
  </si>
  <si>
    <t xml:space="preserve"> </t>
  </si>
  <si>
    <t>STOCKHOLDERS' EQUITY</t>
  </si>
  <si>
    <t>Preferred Stock, par value; 10,000,000 shares authorized, none issued and outstanding</t>
  </si>
  <si>
    <t>Common Stock, $.001 par value; 300,000,000 shares authorized; 77,394,841 shares issued and outstanding</t>
  </si>
  <si>
    <t>Additional paid-in capital</t>
  </si>
  <si>
    <t>Accumulated deficit</t>
  </si>
  <si>
    <t>TOTAL STOCKHOLDERS' EQUITY</t>
  </si>
  <si>
    <t>TOTAL LIABILITIES AND STOCKHOLDERS' EQUITY</t>
  </si>
  <si>
    <t>BALANCE SHEETS (Parenthetical) - $ / shares</t>
  </si>
  <si>
    <t>Statement of Financial Position [Abstract]</t>
  </si>
  <si>
    <t>Preferred stock, shares authorized</t>
  </si>
  <si>
    <t>Preferred stock, shares issued</t>
  </si>
  <si>
    <t>Preferred stock, shares outstanding</t>
  </si>
  <si>
    <t>Common stock, par or stated value per share</t>
  </si>
  <si>
    <t>$ .001</t>
  </si>
  <si>
    <t>Common stock, shares authorized</t>
  </si>
  <si>
    <t>Common stock, shares issued</t>
  </si>
  <si>
    <t>Common stock, shares outstanding</t>
  </si>
  <si>
    <t>STATEMENTS OF OPERATIONS - USD ($)</t>
  </si>
  <si>
    <t>3 Months Ended</t>
  </si>
  <si>
    <t>Oct. 31, 2018</t>
  </si>
  <si>
    <t>OPERATING EXPENSE</t>
  </si>
  <si>
    <t>Mineral exploration expense</t>
  </si>
  <si>
    <t>Pre-development expense</t>
  </si>
  <si>
    <t>Legal and professional fees</t>
  </si>
  <si>
    <t>Management and administrative</t>
  </si>
  <si>
    <t>Depreciation</t>
  </si>
  <si>
    <t>TOTAL OPERATING EXPENSES</t>
  </si>
  <si>
    <t>LOSS FROM OPERATIONS</t>
  </si>
  <si>
    <t>OTHER INCOME (EXPENSE)</t>
  </si>
  <si>
    <t>Interest expense</t>
  </si>
  <si>
    <t>Interest income</t>
  </si>
  <si>
    <t>TOTAL OTHER INCOME (EXPENSE)</t>
  </si>
  <si>
    <t>NET LOSS</t>
  </si>
  <si>
    <t>Basic and diluted loss per share</t>
  </si>
  <si>
    <t>Basic and diluted weighted average number shares outstanding</t>
  </si>
  <si>
    <t>STATEMENTS OF CHANGES IN STOCKHOLDERS' EQUITY - USD ($)</t>
  </si>
  <si>
    <t>Common Stock</t>
  </si>
  <si>
    <t>Additional Paid-in Capital</t>
  </si>
  <si>
    <t>Accumulated Deficit</t>
  </si>
  <si>
    <t>Total</t>
  </si>
  <si>
    <t>Beginning balance, shares at Apr. 30, 2018</t>
  </si>
  <si>
    <t>Beginning balance, amount at Apr. 30, 2018</t>
  </si>
  <si>
    <t>Net loss</t>
  </si>
  <si>
    <t>Ending balance, shares at Jul. 31, 2018</t>
  </si>
  <si>
    <t>Ending balance, amount at Jul. 31, 2018</t>
  </si>
  <si>
    <t>Common stock issued for accounts payable, amount</t>
  </si>
  <si>
    <t>Ending balance, shares at Oct. 31, 2018</t>
  </si>
  <si>
    <t>Ending balance, amount at Oct. 31, 2018</t>
  </si>
  <si>
    <t>Beginning balance, shares at Jul. 31, 2018</t>
  </si>
  <si>
    <t>Beginning balance, amount at Jul. 31, 2018</t>
  </si>
  <si>
    <t>Common stock issued for accounts payable, shares</t>
  </si>
  <si>
    <t>Beginning balance, shares at Apr. 30, 2019</t>
  </si>
  <si>
    <t>Beginning balance, amount at Apr. 30, 2019</t>
  </si>
  <si>
    <t>Ending balance, shares at Jul. 31, 2019</t>
  </si>
  <si>
    <t>Ending balance, amount at Jul. 31, 2019</t>
  </si>
  <si>
    <t>Ending balance, shares at Oct. 31, 2019</t>
  </si>
  <si>
    <t>Ending balance, amount at Oct. 31, 2019</t>
  </si>
  <si>
    <t>Beginning balance, shares at Jul. 31, 2019</t>
  </si>
  <si>
    <t>Beginning balance, amount at Jul. 31, 2019</t>
  </si>
  <si>
    <t>Options issued for mining interest</t>
  </si>
  <si>
    <t>STATEMENTS OF CASH FLOWS - USD ($)</t>
  </si>
  <si>
    <t>CASH FLOWS FROM OPERATING ACTIVITIES:</t>
  </si>
  <si>
    <t>Adjustments to reconcile net loss to net cash used by operating activities:</t>
  </si>
  <si>
    <t>Changes in operating assets and liabilities:</t>
  </si>
  <si>
    <t>Other current assets</t>
  </si>
  <si>
    <t>Other assets</t>
  </si>
  <si>
    <t>Net cash used by operating activities</t>
  </si>
  <si>
    <t>CASH FLOWS FROM INVESTING ACTIVITIES:</t>
  </si>
  <si>
    <t>Payments for equipment and mining interest</t>
  </si>
  <si>
    <t>Payments for collateral on reclamation bond</t>
  </si>
  <si>
    <t>Net cash used in investing activities</t>
  </si>
  <si>
    <t>CASH FLOWS FROM FINANCING ACTIVITIES:</t>
  </si>
  <si>
    <t>Net change in cash and cash equivalents</t>
  </si>
  <si>
    <t>CASH AND CASH EQUIVALENTS AT BEGINNING OF PERIOD</t>
  </si>
  <si>
    <t>CASH AND CASH EQUIVALENTS AT END OF PERIOD</t>
  </si>
  <si>
    <t>NON-CASH FINANCING AND INVESTING ACTIVITIES:</t>
  </si>
  <si>
    <t>Common stock issued for accounts payable</t>
  </si>
  <si>
    <t>NOTE 1 - NATURE OF OPERATIONS</t>
  </si>
  <si>
    <t>Organization, Consolidation and Presentation of Financial Statements [Abstract]</t>
  </si>
  <si>
    <t>NATURE OF OPERATIONS</t>
  </si>
  <si>
    <t>Star Gold Corp. (the “Company”)
was initially incorporated as Elan Development, Inc., in the State of Nevada on December 8, 2006. The Company was originally organized
to explore mineral properties in British Columbia, Canada but the Company is currently focused on gold, silver and other base metal-bearing
properties in Nevada. On April 25, 2008, the name of the company was changed to Star Gold Corp. The Company’s core business consists of
assembling and/or acquiring land packages and mining claims the Company believes have potential mining reserves, and expending
capital to explore these claims by drilling, and performing geophysical work or other exploration work deemed necessary to move
such claims towards development and production. The business is a high-risk business as there is no guarantee that the Company’s
exploration work will ultimately discover or produce any economically viable minerals.</t>
  </si>
  <si>
    <t>NOTE 2 - SIGNIFICANT ACCOUNTING POLICIES</t>
  </si>
  <si>
    <t>Accounting Policies [Abstract]</t>
  </si>
  <si>
    <t>SIGNIFICANT ACCOUNTING POLICIES</t>
  </si>
  <si>
    <t xml:space="preserve"> Basis of Presentation This summary of significant accounting policies
is presented to assist in understanding the financial statements. The financial statements and notes are representations of the
Company’s management, which is responsible for their integrity and objectivity. The accompanying unaudited financial statements
have been prepared by the Company in accordance with accounting principles generally accepted in the United States of America for
interim financial information, as well as the instructions to Form 10-Q. Accordingly, the financial statements do not include all
of the information and footnotes required by accounting principles generally accepted in the United States of America for complete
financial statements. In the opinion of the Company’s management,
all adjustments, consisting of only normal recurring adjustments, considered necessary for a fair statement of the interim financial
statements have been included. The balance sheet at April 30, 2019 was derived from audited annual financial statements but does
not contain all of the footnote disclosures from the annual financial statements. All amounts presented are in U.S. dollars. Operating
results for the three- and six-month period ended October 31, 2019 are not necessarily indicative of the results that may be expected
for the full fiscal year ending April 30, 2020. For further information, refer to the financial
statements and footnotes thereto in the Company’s Annual Report on Form 10-K for the year ended April 30, 2019. Use of Estimates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long-lived asset impairments and stock-based compensation valuation. Actual results could differ from these estimates and assumptions
and could have a material effect on the Company’s reported financial position and results of operations. Risks and Uncertainties The Company’s operations are subject to
significant risks and uncertainties, including financial, operational, technological and other risks associated with operating
an emerging exploration mining business, including the potential risk of business failure. Cash and Cash Equivalents For the purposes of the statement of cash flows,
the Company considers all highly liquid investments with original maturities of three months or less when acquired to be cash equivalents. Reclamation bond The Reclamation bond constitutes cash held as
collateral for the faithful performance of the bond securing exploration permits and are accounted for on a cost basis. Financial Instruments The Company’s financial instruments include
cash and cash equivalents and reclamation bond. All instruments are accounted for on a cost basis, which, due to the short maturity
of these financial instruments, approximates fair value at October 31, 2019 Fair Value Measure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October 31, 2019 and April 30, 2019, the
Company had no assets or liabilities accounted for at fair value on a recurring or nonrecurring basis. Mining Interests and Mineral Exploration
Expenditures Exploration costs are expensed in the period
in which they occur. The Company capitalizes costs for acquiring and leasing mining properties and expenses costs to maintain mineral
rights as incurred. Should a property reach the production stage, capitalized costs would be amortized using the units-of-production
method on the basis of periodic estimates of ore reserves. Mining interests are periodically assessed for impairment of value,
and any subsequent losses are charged to operations at the time of impairment. If a property is abandoned or sold, its capitalized
costs are charged to operations. Pre-development Expenditures Pre-development activities involve costs incurred
in the exploration stage that may ultimately benefit production, such as underground ramp development, which are expensed due to
the lack of evidence of economic development, which is necessary to demonstrate future recoverability of these costs. Equipment Equipment is stated at cost. Significant improvements
are capitalized and depreciated. Depreciation of equipment is calculated using the straight-line method over the estimated useful
lives of the assets, which range from three to seven years. Maintenance and repairs are charged to operations as incurred. Gains
or losses on disposition or retirement of property and equipment are recognized in operating expenses. Reclamation and Remediation The Company’s operations are subject to
standards for mine reclamation that have been established by various governmental agencies. In the period in which the Company
incurs a contractual obligation for the retirement of tangible long-lived assets, the Company will record the fair value of an
asset retirement obligation as a liability. A corresponding asset will also be recorded and depreciated over the life of the asset.
After the initial measurement of an asset retirement obligation, the liability will be adjusted at the end of each reporting period
to reflect changes in the estimated future cash flows underlying the obligation. To date, the Company has not incurred any contractual
obligation requiring recording either a liability or associated asset. Impairment of Long-lived Assets The Company periodically reviews its long-lived
assets to determine if any events or changes in circumstances have transpired which indicate that the carrying value of its assets
may not be recoverable. The Company determines impairment by comparing the undiscounted net future cash flows estimated to be generated
by its assets to their respective carrying amounts. If impairment is deemed to exist, the assets will be written down to fair value. Stock-based Compensation The Company estimates the fair value of option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year maximum term and varying vesting
periods as determined by the Board of Directors. The value of shares of common stock awards is determined based on the closing
price of the Company’s stock on the date of the award. Income Taxes The Company accounts for income taxes using
the liability method. The liability method requires the recognition of deferred tax assets and liabilities for the expected future
tax consequences of (i) temporary differences between financial statement carrying amounts of assets and liabilities and their
basis for tax purposes and (ii) operating loss and tax credit carryforwards for tax purposes. Deferred tax assets are reduced by
a valuation allowance when management concludes that it is more likely than not that a portion of the deferred tax assets will
not be realized in a future period. Reclassifications Certain reclassifications have been made to
the 2018 financial statements in order to conform to the 2019 presentation. These reclassifications have no effect on net loss,
total assets or accumulated deficit as previously reported. New Accounting Pronouncements In February 2016, the Financial Accounting Standards
Board (“FASB”) issued Accounting Standards Update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Adoption of this update
on May 1, 2019 had no impact on the Company’s financial statement. In June 2018, the FASB issued ASU No. 2018-07,
Compensation-Stock Compensation, Improvements to Nonemployee Share-Based Payment Accounting. ASU No. 2018-07 expands the scope
of the standard for stock-based compensation to include share-based payment transactions for acquiring goods and services from
nonemployees. ASU No. 2018-07 became effective for the Company on May 1, 2019. Adoption of this update on May 1, 2019 had no impact
on the Company’s financial statement.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NOTE 3 - EARNINGS PER SHARE</t>
  </si>
  <si>
    <t>Earnings Per Share [Abstract]</t>
  </si>
  <si>
    <t>EARNINGS PER SHARE</t>
  </si>
  <si>
    <t xml:space="preserve">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The outstanding securities at October 31, 2019
and 2018 that could have a dilutive effect are as follows:
October 31, 2019 October 31, 2018
Stock options 7,145,000 6,650,000
Warrants 29,039,849 30,654,249
TOTAL POSSIBLE DILUTIVE SHARES 36,184,849 37,304,249
For the three and six months ended October 31,
2019 and 2018, respectively, the effect of the Company’s outstanding stock options and warrants would have been anti-dilutive
and so are excluded in the diluted EPS. </t>
  </si>
  <si>
    <t>NOTE 4 - EQUIPMENT AND MINING INTEREST</t>
  </si>
  <si>
    <t>Property, Plant and Equipment [Abstract]</t>
  </si>
  <si>
    <t>EQUIPMENT AND MINING INTEREST</t>
  </si>
  <si>
    <t>The following is a summary of the Company’s
equipment and mining interest at October 31, 2019 and April 30, 2019:
October 31, 2019 April 30, 2019
Equipment $ 4,995 $ 32,002
Less accumulated depreciation (2,845 ) (29,019 )
Equipment, net of accumulated depreciation 2,150 2,983
Mining interest - Longstreet 542,168 464,124
TOTAL EQUIPMENT AND MINING INTEREST $ 544,318 $ 467,107
Pursuant to the Longstreet Property Option Agreement
with Great Basin Resources, Inc. (“Great Basin”), as amended, which was originally entered into by the Company on or
about January 15, 2010 (the “Longstreet Agreement”), the Company leases, with an option to acquire, unpatented mining
claims located in the State of Nevada known as the Longstreet Property. Through August 12, 2019, the Company was required to make
minimal lease payments in the form of cash and options to purchase shares of the Company’s common stock. On December 4, 2018, the Company amended the
Longstreet Agreement to change the due date of certain expenditures required by that agreement (the “2018 Amendment”).
The 2018 Amendment extended the due date of the 2019 expenditures from January 16, 2019 to August 31, 2019 and also extended the
due date of the 2020 expenditures from January 16, 2020 to August 31, 2020. No other provisions of the Longstreet Agreement, as
previously amended, were affected by the 2018 Amendment. On August 12, 2019, the Company and Great Basin
agreed to amend the Longstreet Agreement (the “2019 Amendment”) to eliminate the required property expenditure structure
and to implement new consideration for the transfer of the Property pursuant to that agreement. The 2019 Amendment eliminated the
remainder of the required property expenditures. The 2019 Amendment sets forth Great Basin to transfer title, to the Company, of
the mining interest upon the Company:
a) adjusting the exercise price to $0.04 on 435,000 existing options to purchase Company common stock from exercise prices ranging from $0.05-$0.08 per share;
b) issuing an additional 500,000 options to purchase Company common stock at the exercise price of $0.04;
c) making a cash payment of $50,000 to Great Basin (paid on August 19, 2019) and
d) entering into a consulting agreement with Great Basin with a term of eighteen (18) months. On August 12, 2019, the Company repriced 435,000
existing options to purchase the Company’s common stock to an exercise price of $0.04 and issued an additional 500,000 options
to purchase the Company’s common stock at an exercise price of $0.04. The fair value of the re-pricing and issuance of additional
stock options was $16,044 which was capitalized as “Mining Interest”. On September 1, 2019, the Company executed a
consulting agreement with Great Basin for a term of eighteen (18) months (the (“Consulting Agreement”). Under the Consulting
Agreement, the Company will pay Great Basin $7,500 per month for the term of the Consulting Agreement. The 2019 Amendment also grants the Company the
option, to be exercised no later than six (6) months following the first receipt of proceeds from the sale of ore from the mining
interest, to purchase one-half of Great Basin’s 3.0% Net Smelter Royalty, on the Longstreet Project, for a payment of $1,750,000. No other provisions of the Longstreet Agreement,
as previously amended, were affected by the 2019 Amendment. In addition, the Company is obligated, pursuant
to the Longstreet Agreement, to pay an annual advance royalty payment of $12,000 related to the Clifford claims. For the six months
ended October 31, 2019 and 2018, respectively, the Company paid the annual $12,000 advance royalty for additional mining interest
on the Longstreet Property. On September 20, 2019, the Company paid $67,800
to the United States Forest Service to increase the Reclamation Bond as collateral on the Longstreet Property. The bond is collateral
on reclamation of planned drilling activities on the Longstreet Property and is refundable subject to the Company completing defined
reclamation actions upon completion of drilling.</t>
  </si>
  <si>
    <t>NOTE 5 - OTHER ASSETS</t>
  </si>
  <si>
    <t>Other Assets [Abstract]</t>
  </si>
  <si>
    <t>OTHER ASSETS</t>
  </si>
  <si>
    <t>On January 19, 2017, the Company entered into
an Option and Lease of Water Rights with Stone Cabin Company, LLC (the “Stone Cabin Water Rights Agreement”). In exchange
for a one-time payment of $20,000, the Stone Cabin Water Rights Agreement granted the Company a three-year option to commence a
ten-year lease of certain water rights in Nevada. The water rights are for use in conjunction with the Company’s Longstreet
Project. Lease payments for the water rights do not commence unless the Company exercises the option to lease. The Stone Cabin
Water Rights Agreement also granted the Company the ability to extend, upon additional option payments, the option to lease for
up to an additional three years and the ability to extend the water rights lease (if exercised) for an additional ten-year period.
The $20,000 payment was deferred as Other Assets and is being amortized on a straight-line basis over the three-year option period. On August 21, 2017, the Company entered into
an Option and Lease of Water Rights, with High Test Hay, LLC (the “High Test Water Rights Agreement”). In exchange
for a one-time payment of $25,000, the High Test Water Rights Agreement grants the Company a three-year option to commence a ten-year
lease on certain water rights in Nevada. The water rights are for use in conjunction with the Company’s Longstreet Project.
Lease payments for the water rights do not commence unless and until the Company exercises the option to lease. The High Test Water
Rights Agreement also grants the Company the ability to extend, upon additional option payments, the option to lease for up to
an additional three years and the ability to extend the water rights lease (if exercised) for up to an additional twenty years.
The $25,000 payment has been deferred and is being amortized on a straight-line basis over the three-year option period. The following is a summary of the Company’s
Other Assets at October 31, 2019 and April 30, 2019.
October 31, 2019 April 30, 2019
Option on water rights lease agreements, net $ 8,174 $ 15,735
Prepaid insurance and other expenses 8,814 9,667
Total 16,988 25,402
Less Other Assets - Current (16,988 ) (22,845 )
TOTAL OTHER ASSETS - NON-CURRENT $ - $ 2,557</t>
  </si>
  <si>
    <t>NOTE 6 - RELATED PARTY TRANSACTIONS</t>
  </si>
  <si>
    <t>Related Party Transactions [Abstract]</t>
  </si>
  <si>
    <t>RELATED PARTY TRANSACTIONS</t>
  </si>
  <si>
    <t>The Company rented office space from Marlin
Property Management, LLC (“Marlin”) an entity owned by the spouse of the Company’s former President and current
Chairman of the Board of Directors. The lease was on a month-to-month basis as financial resources were available. The Company
terminated the lease effective November 1, 2018. For the three and six months ended October 31, 2018, office rent was $750 and
$1,500, respectively. No rent was incurred under this agreement in the three and six months ended October 31, 2019. During the three and six months ended October
31, 2019, the Company paid a member of the Company’s Board of Directors (the “Board”) for consulting and investor
relation services in the amount of $4,000 and $8,000, respectively. There was no payment for services during the three and six
months ended October 31, 2018. Effective September 1, 2019, the Board authorized
the Company to enter into separate consulting agreements with the Chairman of the Board, two respective members of the Board and
the Company’s Chief Financial Officer to reward, compensate and incentivize. The Company will accrue an aggregate $18,000
per month in consulting and management fees and, in the event of a change of control or sale of substantially all of the Company’s
assets, these members of Company management shall collectively be granted bonuses equal to an aggregate two per cent (2%) of the
value of the change of control or sale. During the three and six months ended October
31, 2019, the Company incurred management fees of $4,000 and $26,000, respectively, for certain members of the Company’s
board of directors. The balance of $26,000 is included in “Accounts payable and accrued liabilities” at October 31,
2019. There was no payment for such services during the three and six months ended October 31, 2018.</t>
  </si>
  <si>
    <t>NOTE 7 - STOCKHOLDERS' EQUITY</t>
  </si>
  <si>
    <t>Stockholders' Equity Attributable to Parent [Abstract]</t>
  </si>
  <si>
    <t>On October 26, 2018, the Company issued 960,417
shares of its common stock in lieu of cash payment for accounts payable. The value of the shares issued was $57,625, based on a
price of $0.06 per share which was the fair value on the date of issuance. No shares of common stock have been issued during the
six months ended October 31, 2019.</t>
  </si>
  <si>
    <t>NOTE 8 - WARRANTS</t>
  </si>
  <si>
    <t>Share-based Payment Arrangement [Abstract]</t>
  </si>
  <si>
    <t>WARRANTS</t>
  </si>
  <si>
    <t xml:space="preserve">The following is a summary of activity for warrants
to purchase shares of the Company’s stock through October 31, 2019.
Weighted average exercise
Warrants price
Balance outstanding at April 30, 2018 and April 30, 2019 30,654,249 $ 0.16
Expired (1,614,400 ) (0.23 )
Balance outstanding at October 31, 2019 29,039,849 $ 0.16
There were no warrants to purchase shares of
the Company’s common stock issued or exercised during the three months ended October 31, 2019 and 2018, respectively. The composition of the Company’s warrants
outstanding at October 31, 2019 is as follows:
Issue Date Expiration Date Warrants Exercise Price Remaining life (years)
October 12, 2015 October 12, 2020 4,241,000 $ 0.20 0.95
October 12, 2016 October 12, 2021 14,000,000 0.15 1.95
October 31, 2017 October 31, 2020 10,798,849 0.15 1.00
29,039,849 $ 0.16 1.45 </t>
  </si>
  <si>
    <t>NOTE 9 - STOCK OPTIONS</t>
  </si>
  <si>
    <t>STOCK OPTIONS</t>
  </si>
  <si>
    <t>Options issued for mining interest In consideration for its mining interest (see
Note 4), the Company was obligated to issue stock options to purchase shares of the Company’s common stock based on “fair
market price” which for financial statement purposes is considered to be the closing price of the Company’s common
stock on the issue dates. Those costs are capitalized as Mining Interest (Note 4). For the three and six months ended October 31,
2019, there were 500,000 options issued for mining interest at the exercise price of $0.04 per share. During the three and six
months ended October 31, 2019, the Company repriced 435,000 existing options to purchase Company common stock, to the exercise
price of $0.04 per share, from exercise prices ranging from $0.05 to $0.80. The fair value of the issuance and repricing was $16,044. For the three and six months ended October 31,
2018, there were no options issued for mining interest. Options outstanding for mining interest totaled
435,000 at April 30, 2019 and 935,000 options at October 31, 2019 and are fully vested. As of October 31, 2019, the remaining weighted
average term of the option grants for mining interest was 4.84 years. As of October 31, 2019, the weighted average exercise price
of the option grants for mining interest was $0.04 per share. Options issued under the 2011 Stock Option/Restricted
Stock Plan The Company established the 2011 Stock Option/Restricted
Stock Plan. The Stock Option Plan is administered by the Board of Directors and provides for the grant of stock options to eligible
individual including directors, executive officers and advisors that have furnished bona fide services to the Company not related
to the sale of securities in a capital-raising transaction. The Stock Option Plan has a fixed maximum percentage
of 10% of the Company’s outstanding shares that are eligible for the plan pool, whereby the number of Shares under the plan
increases automatically increases as the total number of shares outstanding increase. The number of shares subject to the Stock
Option Plan and any outstanding awards will be adjusted appropriately by the Board of Directors if the Company’s common stock
is affected through a reorganization, merger, consolidation, recapitalization, restructuring, reclassification dividend (other
than quarterly cash dividends) or other distribution, stock split, spin-off or sale of substantially all of the Company’s
assets. The Stock Option plan also has terms and conditions,
including without limitations that the exercise price for stock options granted under the Stock Option Plan must equal the stock’s
fair value, based on the closing price per share of common stock, at the time the stock option is granted. The fair value of each
option award is estimated on the date of grant utilizing the Black-Scholes model and commonly utilized assumptions associated with
the Black-Scholes methodology. Options granted under the Plan have a ten-year maximum term and varying vesting periods as determined
by the Board. The total value of stock option awards is expensed
ratably over the vesting period of the employees receiving the awards. As of October 31, 2019 and 2018, respectively, there was
no unrecognized compensation cost related to stock-based options and awards. No options were issued under the 2011 Plan during
the three and six months ended October 31, 2019 and 2018, respectively. The following table summarizes additional information
about the options under the Company’s Stock Option Plan as of October 31, 2019:
Options outstanding and exercisable
Date of Grant Shares Price Remaining Term
October 18, 2016 4,810,000 $ 0.06 1.97
April 30, 2018 1,400,000 0.065 3.50
Total options 6,210,000 $ 0.06 2.31
The total value of stock option awards is expensed
ratably over the vesting period of the employees receiving the awards. As of October 31, 2019, there was no unrecognized compensation
cost related to stock-based options and awards. Summary: The following is a summary of the Company’s
stock options outstanding and exercisable:
Weighted Average
Options issued for: Expiration Date Options Exercise Price
Mining interests April 11, 2020 to January 15, 2029 935,000 $ 0.04
Stock option plan October 18, 2021 to April 30, 2023 6,210,000 0.06
Outstanding and exercisable at October 31, 2019 7,145,000 $ 0.06
The aggregate intrinsic value of all options
vested and exercisable at October 31, 2019, was $Nil based on the Company’s closing price of $0.03 per common share at October
31, 2019. The Company’s current policy is to issue new shares to satisfy option exercises.</t>
  </si>
  <si>
    <t>NOTE 2 - SIGNIFICANT ACCOUNTING POLICIES (Policies)</t>
  </si>
  <si>
    <t>Basis of Presentation</t>
  </si>
  <si>
    <t>This summary of significant accounting policies
is presented to assist in understanding the financial statements. The financial statements and notes are representations of the
Company’s management, which is responsible for their integrity and objectivity. The accompanying unaudited financial statements
have been prepared by the Company in accordance with accounting principles generally accepted in the United States of America for
interim financial information, as well as the instructions to Form 10-Q. Accordingly, the financial statements do not include all
of the information and footnotes required by accounting principles generally accepted in the United States of America for complete
financial statements. In the opinion of the Company’s management,
all adjustments, consisting of only normal recurring adjustments, considered necessary for a fair statement of the interim financial
statements have been included. The balance sheet at April 30, 2019 was derived from audited annual financial statements but does
not contain all of the footnote disclosures from the annual financial statements. All amounts presented are in U.S. dollars. Operating
results for the three- and six-month period ended October 31, 2019 are not necessarily indicative of the results that may be expected
for the full fiscal year ending April 30, 2020. For further information, refer to the financial
statements and footnotes thereto in the Company’s Annual Report on Form 10-K for the year ended April 30, 2019.</t>
  </si>
  <si>
    <t>Use of Estimates</t>
  </si>
  <si>
    <t>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long-lived asset impairments and stock-based compensation valuation. Actual results could differ from these estimates and assumptions
and could have a material effect on the Company’s reported financial position and results of operations.</t>
  </si>
  <si>
    <t>Risks and Uncertainties</t>
  </si>
  <si>
    <t xml:space="preserve">The Company’s operations are subject to
significant risks and uncertainties, including financial, operational, technological and other risks associated with operating
an emerging exploration mining business, including the potential risk of business failure. </t>
  </si>
  <si>
    <t>Cash and Cash Equivalents</t>
  </si>
  <si>
    <t>For the purposes of the statement of cash flows,
the Company considers all highly liquid investments with original maturities of three months or less when acquired to be cash equivalents.</t>
  </si>
  <si>
    <t>Reclamation Bond</t>
  </si>
  <si>
    <t xml:space="preserve">The Reclamation bond constitutes cash held as
collateral for the faithful performance of the bond securing exploration permits and are accounted for on a cost basis. </t>
  </si>
  <si>
    <t>Financial Instruments</t>
  </si>
  <si>
    <t>The Company’s financial instruments include
cash and cash equivalents and reclamation bond. All instruments are accounted for on a cost basis, which, due to the short maturity
of these financial instruments, approximates fair value at October 31, 2019</t>
  </si>
  <si>
    <t>Fair Value Measures</t>
  </si>
  <si>
    <t xml:space="preserve">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October 31, 2019 and April 30, 2019, the
Company had no assets or liabilities accounted for at fair value on a recurring or nonrecurring basis. </t>
  </si>
  <si>
    <t>Mining Interests and Mineral Exploration Expenditures</t>
  </si>
  <si>
    <t xml:space="preserve">Exploration costs are expensed in the period
in which they occur. The Company capitalizes costs for acquiring and leasing mining properties and expenses costs to maintain mineral
rights as incurred. Should a property reach the production stage, capitalized costs would be amortized using the units-of-production
method on the basis of periodic estimates of ore reserves. Mining interests are periodically assessed for impairment of value,
and any subsequent losses are charged to operations at the time of impairment. If a property is abandoned or sold, its capitalized
costs are charged to operations. </t>
  </si>
  <si>
    <t>Pre-development Expenditures</t>
  </si>
  <si>
    <t>Pre-development activities involve costs incurred
in the exploration stage that may ultimately benefit production, such as underground ramp development, which are expensed due to
the lack of evidence of economic development, which is necessary to demonstrate future recoverability of these costs.</t>
  </si>
  <si>
    <t>Equipment</t>
  </si>
  <si>
    <t>Equipment is stated at cost. Significant improvements
are capitalized and depreciated. Depreciation of equipment is calculated using the straight-line method over the estimated useful
lives of the assets, which range from three to seven years. Maintenance and repairs are charged to operations as incurred. Gains
or losses on disposition or retirement of property and equipment are recognized in operating expenses.</t>
  </si>
  <si>
    <t>Reclamation and Remediation</t>
  </si>
  <si>
    <t>The Company’s operations are subject to
standards for mine reclamation that have been established by various governmental agencies. In the period in which the Company
incurs a contractual obligation for the retirement of tangible long-lived assets, the Company will record the fair value of an
asset retirement obligation as a liability. A corresponding asset will also be recorded and depreciated over the life of the asset.
After the initial measurement of an asset retirement obligation, the liability will be adjusted at the end of each reporting period
to reflect changes in the estimated future cash flows underlying the obligation. To date, the Company has not incurred any contractual
obligation requiring recording either a liability or associated asset.</t>
  </si>
  <si>
    <t>Impairment of Long-lived Assets</t>
  </si>
  <si>
    <t>The Company periodically reviews its long-lived
assets to determine if any events or changes in circumstances have transpired which indicate that the carrying value of its assets
may not be recoverable. The Company determines impairment by comparing the undiscounted net future cash flows estimated to be generated
by its assets to their respective carrying amounts. If impairment is deemed to exist, the assets will be written down to fair value.</t>
  </si>
  <si>
    <t>Stock-based Compensation</t>
  </si>
  <si>
    <t>The Company estimates the fair value of option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year maximum term and varying vesting
periods as determined by the Board of Directors. The value of shares of common stock awards is determined based on the closing
price of the Company’s stock on the date of the award.</t>
  </si>
  <si>
    <t>Income Taxes</t>
  </si>
  <si>
    <t>The Company accounts for income taxes using
the liability method. The liability method requires the recognition of deferred tax assets and liabilities for the expected future
tax consequences of (i) temporary differences between financial statement carrying amounts of assets and liabilities and their
basis for tax purposes and (ii) operating loss and tax credit carryforwards for tax purposes. Deferred tax assets are reduced by
a valuation allowance when management concludes that it is more likely than not that a portion of the deferred tax assets will
not be realized in a future period.</t>
  </si>
  <si>
    <t>Reclassifications</t>
  </si>
  <si>
    <t>Certain reclassifications have been made to
the 2018 financial statements in order to conform to the 2019 presentation. These reclassifications have no effect on net loss,
total assets or accumulated deficit as previously reported.</t>
  </si>
  <si>
    <t>New Accounting Pronouncements</t>
  </si>
  <si>
    <t xml:space="preserve">In February 2016, the Financial Accounting Standards
Board (“FASB”) issued Accounting Standards Update (“ASU”) No. 2016-02 Leases (Topic 842). The update modifies
the classification criteria and requires lessees to recognize the assets and liabilities on the balance sheet for most leases.
The update is effective for fiscal years beginning after December 15, 2018, with early adoption permitted. Adoption of this update
on May 1, 2019 had no impact on the Company’s financial statement. In June 2018, the FASB issued ASU No. 2018-07,
Compensation-Stock Compensation, Improvements to Nonemployee Share-Based Payment Accounting. ASU No. 2018-07 expands the scope
of the standard for stock-based compensation to include share-based payment transactions for acquiring goods and services from
nonemployees. ASU No. 2018-07 became effective for the Company on May 1, 2019. Adoption of this update on May 1, 2019 had no impact
on the Company’s financial statement.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si>
  <si>
    <t>NOTE 3 - EARNINGS PER SHARE (Tables)</t>
  </si>
  <si>
    <t>Dilutive securities</t>
  </si>
  <si>
    <t>October 31, 2019 October 31, 2018
Stock options 7,145,000 6,650,000
Warrants 29,039,849 30,654,249
TOTAL POSSIBLE DILUTIVE SHARES 36,184,849 37,304,249</t>
  </si>
  <si>
    <t>NOTE 4 - EQUIPMENT AND MINING INTEREST (Tables)</t>
  </si>
  <si>
    <t>Equipment and mining interest</t>
  </si>
  <si>
    <t>October 31, 2019 April 30, 2019
Equipment $ 4,995 $ 32,002
Less accumulated depreciation (2,845 ) (29,019 )
Equipment, net of accumulated depreciation 2,150 2,983
Mining interest - Longstreet 542,168 464,124
TOTAL EQUIPMENT AND MINING INTEREST $ 544,318 $ 467,107</t>
  </si>
  <si>
    <t>NOTE 5 - OTHER ASSETS (Tables)</t>
  </si>
  <si>
    <t>October 31, 2019 April 30, 2019
Option on water rights lease agreements, net $ 8,174 $ 15,735
Prepaid insurance and other expenses 8,814 9,667
Total 16,988 25,402
Less Other Assets - Current (16,988 ) (22,845 )
TOTAL OTHER ASSETS - NON-CURRENT $ - $ 2,557</t>
  </si>
  <si>
    <t>NOTE 8 - WARRANTS (Tables)</t>
  </si>
  <si>
    <t>Warrant activity</t>
  </si>
  <si>
    <t>Weighted average exercise
Warrants price
Balance outstanding at April 30, 2018 and April 30, 2019 30,654,249 $ 0.16
Expired (1,614,400 ) (0.23 )
Balance outstanding at October 31, 2019 29,039,849 $ 0.16</t>
  </si>
  <si>
    <t>Warrants outstanding</t>
  </si>
  <si>
    <t xml:space="preserve">Issue Date Expiration Date Warrants Exercise Price Remaining life (years)
October 12, 2015 October 12, 2020 4,241,000 $ 0.20 0.95
October 12, 2016 October 12, 2021 14,000,000 0.15 1.95
October 31, 2017 October 31, 2020 10,798,849 0.15 1.00
29,039,849 $ 0.16 1.45 </t>
  </si>
  <si>
    <t>NOTE 9 - STOCK OPTIONS (Tables)</t>
  </si>
  <si>
    <t>Additional information about the options</t>
  </si>
  <si>
    <t>Options outstanding and exercisable
Date of Grant Shares Price Remaining Term
October 18, 2016 4,810,000 $ 0.06 1.97
April 30, 2018 1,400,000 0.065 3.50
Total options 6,210,000 $ 0.06 2.31</t>
  </si>
  <si>
    <t>Options outstanding and exercisable</t>
  </si>
  <si>
    <t>Weighted Average
Options issued for: Expiration Date Options Exercise Price
Mining interests April 11, 2020 to January 15, 2029 935,000 $ 0.04
Stock option plan October 18, 2021 to April 30, 2023 6,210,000 0.06
Outstanding and exercisable at October 31, 2019 7,145,000 $ 0.06</t>
  </si>
  <si>
    <t>NOTE 3 - EARNINGS PER SHARE (Details) - shares</t>
  </si>
  <si>
    <t>Total possible dilutive shares</t>
  </si>
  <si>
    <t>Stock options</t>
  </si>
  <si>
    <t>Warrants</t>
  </si>
  <si>
    <t>NOTE 4 - EQUIPMENT AND MINING INTEREST (Details) - USD ($)</t>
  </si>
  <si>
    <t>Less accumulated depreciation</t>
  </si>
  <si>
    <t>Equipment, net of accumulated depreciation</t>
  </si>
  <si>
    <t>Mining interest - Longstreet</t>
  </si>
  <si>
    <t>TOTAL EQUIPMENT AND MINING INTEREST</t>
  </si>
  <si>
    <t>NOTE 5 - OTHER ASSETS (Details) - USD ($)</t>
  </si>
  <si>
    <t>Other assets, current</t>
  </si>
  <si>
    <t>Other assets, non-current</t>
  </si>
  <si>
    <t>Option on water rights lease agreements, net</t>
  </si>
  <si>
    <t>Prepaid insurance and other expenses</t>
  </si>
  <si>
    <t>NOTE 6 - RELATED PARTY TRANSACTIONS (Details Narrative) - USD ($)</t>
  </si>
  <si>
    <t>Rent expense</t>
  </si>
  <si>
    <t>Consulting and investor services</t>
  </si>
  <si>
    <t>Management fees</t>
  </si>
  <si>
    <t>NOTE 8 - WARRANTS (Details)</t>
  </si>
  <si>
    <t>Oct. 31, 2019$ / sharesshares</t>
  </si>
  <si>
    <t>Warrants outstanding, beginning | shares</t>
  </si>
  <si>
    <t>Warrants issued | shares</t>
  </si>
  <si>
    <t>Warrants expired | shares</t>
  </si>
  <si>
    <t>Warrants outstanding, ending | shares</t>
  </si>
  <si>
    <t>Weighted average exercise price, beginning | $ / shares</t>
  </si>
  <si>
    <t>Weighted average exercise price issued | $ / shares</t>
  </si>
  <si>
    <t>Weighted average exercise price expired | $ / shares</t>
  </si>
  <si>
    <t>Weighted average exercise price, ending | $ / shares</t>
  </si>
  <si>
    <t>NOTE 8 - WARRANTS (Details 1) - $ / shares</t>
  </si>
  <si>
    <t>Exercise price</t>
  </si>
  <si>
    <t>Remaining life (years)</t>
  </si>
  <si>
    <t>1 year 5 months 12 days</t>
  </si>
  <si>
    <t>Warrant 1</t>
  </si>
  <si>
    <t>$ .20</t>
  </si>
  <si>
    <t>11 months 12 days</t>
  </si>
  <si>
    <t>Issue Date</t>
  </si>
  <si>
    <t>Oct. 12,
		2015</t>
  </si>
  <si>
    <t>Expiration Date</t>
  </si>
  <si>
    <t>Oct. 12,
		2020</t>
  </si>
  <si>
    <t>Warrant 2</t>
  </si>
  <si>
    <t>$ .15</t>
  </si>
  <si>
    <t>1 year 11 months 12 days</t>
  </si>
  <si>
    <t>Oct. 12,
		2016</t>
  </si>
  <si>
    <t>Oct. 12,
		2021</t>
  </si>
  <si>
    <t>Warrant 3</t>
  </si>
  <si>
    <t>1 year</t>
  </si>
  <si>
    <t>Oct. 31,
		2017</t>
  </si>
  <si>
    <t>Oct. 31,
		2020</t>
  </si>
  <si>
    <t>NOTE 9 - STOCK OPTIONS (Details)</t>
  </si>
  <si>
    <t>Options outstanding and exercisable, shares | shares</t>
  </si>
  <si>
    <t>Options outstanding and exercisable, price | $ / shares</t>
  </si>
  <si>
    <t>$ .040</t>
  </si>
  <si>
    <t>2011 Stock Option/Restricted Stock Plan</t>
  </si>
  <si>
    <t>$ .060</t>
  </si>
  <si>
    <t>Options outstanding and exercisable, remaining term</t>
  </si>
  <si>
    <t>2 years 3 months 22 days</t>
  </si>
  <si>
    <t>2011 Stock Option/Restricted Stock Plan | Stock Option 1</t>
  </si>
  <si>
    <t>1 year 11 months 19 days</t>
  </si>
  <si>
    <t>2011 Stock Option/Restricted Stock Plan | Stock Option 2</t>
  </si>
  <si>
    <t>$ .065</t>
  </si>
  <si>
    <t>3 years 6 months</t>
  </si>
  <si>
    <t>NOTE 9 - STOCK OPTIONS (Details 1)</t>
  </si>
  <si>
    <t>Mining Interest</t>
  </si>
  <si>
    <t>Mining Interest | Minimum</t>
  </si>
  <si>
    <t>Apr. 11,
		2020</t>
  </si>
  <si>
    <t>Mining Interest | Maximum</t>
  </si>
  <si>
    <t>Jan. 15,
		2029</t>
  </si>
  <si>
    <t>2011 Stock Option/Restricted Stock Plan | Minimum</t>
  </si>
  <si>
    <t>Oct. 18,
		2021</t>
  </si>
  <si>
    <t>2011 Stock Option/Restricted Stock Plan | Maximum</t>
  </si>
  <si>
    <t>Apr. 30,
		2023</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77394841</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7</v>
      </c>
      <c r="B1" s="2" t="s">
        <v>1</v>
      </c>
    </row>
    <row r="2" spans="1:2">
      <c r="B2" s="2" t="s">
        <v>2</v>
      </c>
    </row>
    <row r="3" spans="1:2">
      <c r="A3" s="3" t="s">
        <v>148</v>
      </c>
    </row>
    <row r="4" spans="1:2">
      <c r="A4" s="4" t="s">
        <v>46</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28</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78</v>
      </c>
      <c r="B14" s="4" t="s">
        <v>179</v>
      </c>
    </row>
    <row r="15" spans="1:2">
      <c r="A15" s="4" t="s">
        <v>180</v>
      </c>
      <c r="B15" s="4" t="s">
        <v>181</v>
      </c>
    </row>
    <row r="16" spans="1:2">
      <c r="A16" s="4" t="s">
        <v>182</v>
      </c>
      <c r="B16" s="4" t="s">
        <v>183</v>
      </c>
    </row>
    <row r="17" spans="1:2">
      <c r="A17" s="4" t="s">
        <v>184</v>
      </c>
      <c r="B17" s="4" t="s">
        <v>185</v>
      </c>
    </row>
    <row r="18" spans="1:2">
      <c r="A18" s="4" t="s">
        <v>186</v>
      </c>
      <c r="B18" s="4" t="s">
        <v>187</v>
      </c>
    </row>
    <row r="19" spans="1:2">
      <c r="A19" s="4" t="s">
        <v>188</v>
      </c>
      <c r="B19"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32</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36</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40</v>
      </c>
    </row>
    <row r="4" spans="1:2">
      <c r="A4" s="4" t="s">
        <v>111</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00567</v>
      </c>
      <c r="C3" s="6" t="n">
        <v>440316</v>
      </c>
    </row>
    <row r="4" spans="1:3">
      <c r="A4" s="4" t="s">
        <v>34</v>
      </c>
      <c r="B4" s="5" t="n">
        <v>16988</v>
      </c>
      <c r="C4" s="5" t="n">
        <v>22845</v>
      </c>
    </row>
    <row r="5" spans="1:3">
      <c r="A5" s="4" t="s">
        <v>35</v>
      </c>
      <c r="B5" s="5" t="n">
        <v>117555</v>
      </c>
      <c r="C5" s="5" t="n">
        <v>463161</v>
      </c>
    </row>
    <row r="6" spans="1:3">
      <c r="A6" s="4" t="s">
        <v>36</v>
      </c>
      <c r="B6" s="5" t="n">
        <v>544318</v>
      </c>
      <c r="C6" s="5" t="n">
        <v>467107</v>
      </c>
    </row>
    <row r="7" spans="1:3">
      <c r="A7" s="4" t="s">
        <v>37</v>
      </c>
      <c r="B7" s="5" t="n">
        <v>0</v>
      </c>
      <c r="C7" s="5" t="n">
        <v>2557</v>
      </c>
    </row>
    <row r="8" spans="1:3">
      <c r="A8" s="4" t="s">
        <v>38</v>
      </c>
      <c r="B8" s="5" t="n">
        <v>89400</v>
      </c>
      <c r="C8" s="5" t="n">
        <v>21600</v>
      </c>
    </row>
    <row r="9" spans="1:3">
      <c r="A9" s="4" t="s">
        <v>39</v>
      </c>
      <c r="B9" s="5" t="n">
        <v>751273</v>
      </c>
      <c r="C9" s="5" t="n">
        <v>954425</v>
      </c>
    </row>
    <row r="10" spans="1:3">
      <c r="A10" s="3" t="s">
        <v>40</v>
      </c>
    </row>
    <row r="11" spans="1:3">
      <c r="A11" s="4" t="s">
        <v>41</v>
      </c>
      <c r="B11" s="5" t="n">
        <v>34590</v>
      </c>
      <c r="C11" s="5" t="n">
        <v>19246</v>
      </c>
    </row>
    <row r="12" spans="1:3">
      <c r="A12" s="4" t="s">
        <v>42</v>
      </c>
      <c r="B12" s="5" t="n">
        <v>34590</v>
      </c>
      <c r="C12" s="5" t="n">
        <v>19246</v>
      </c>
    </row>
    <row r="13" spans="1:3">
      <c r="A13" s="4" t="s">
        <v>43</v>
      </c>
      <c r="B13" s="5" t="n">
        <v>34590</v>
      </c>
      <c r="C13" s="5" t="n">
        <v>19246</v>
      </c>
    </row>
    <row r="14" spans="1:3">
      <c r="A14" s="4" t="s">
        <v>44</v>
      </c>
      <c r="B14" s="4" t="s">
        <v>45</v>
      </c>
      <c r="C14" s="4" t="s">
        <v>45</v>
      </c>
    </row>
    <row r="15" spans="1:3">
      <c r="A15" s="3" t="s">
        <v>46</v>
      </c>
    </row>
    <row r="16" spans="1:3">
      <c r="A16" s="4" t="s">
        <v>47</v>
      </c>
      <c r="B16" s="5" t="n">
        <v>0</v>
      </c>
      <c r="C16" s="5" t="n">
        <v>0</v>
      </c>
    </row>
    <row r="17" spans="1:3">
      <c r="A17" s="4" t="s">
        <v>48</v>
      </c>
      <c r="B17" s="5" t="n">
        <v>77395</v>
      </c>
      <c r="C17" s="5" t="n">
        <v>77395</v>
      </c>
    </row>
    <row r="18" spans="1:3">
      <c r="A18" s="4" t="s">
        <v>49</v>
      </c>
      <c r="B18" s="5" t="n">
        <v>11576571</v>
      </c>
      <c r="C18" s="5" t="n">
        <v>11560527</v>
      </c>
    </row>
    <row r="19" spans="1:3">
      <c r="A19" s="4" t="s">
        <v>50</v>
      </c>
      <c r="B19" s="5" t="n">
        <v>-10937283</v>
      </c>
      <c r="C19" s="5" t="n">
        <v>-10702743</v>
      </c>
    </row>
    <row r="20" spans="1:3">
      <c r="A20" s="4" t="s">
        <v>51</v>
      </c>
      <c r="B20" s="5" t="n">
        <v>716683</v>
      </c>
      <c r="C20" s="5" t="n">
        <v>935179</v>
      </c>
    </row>
    <row r="21" spans="1:3">
      <c r="A21" s="4" t="s">
        <v>52</v>
      </c>
      <c r="B21" s="6" t="n">
        <v>751273</v>
      </c>
      <c r="C21" s="6" t="n">
        <v>9544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51</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151</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08</v>
      </c>
      <c r="B1" s="2" t="s">
        <v>64</v>
      </c>
    </row>
    <row r="2" spans="1:3">
      <c r="B2" s="2" t="s">
        <v>2</v>
      </c>
      <c r="C2" s="2" t="s">
        <v>65</v>
      </c>
    </row>
    <row r="3" spans="1:3">
      <c r="A3" s="4" t="s">
        <v>209</v>
      </c>
      <c r="B3" s="5" t="n">
        <v>36184849</v>
      </c>
      <c r="C3" s="5" t="n">
        <v>37304249</v>
      </c>
    </row>
    <row r="4" spans="1:3">
      <c r="A4" s="4" t="s">
        <v>210</v>
      </c>
    </row>
    <row r="5" spans="1:3">
      <c r="A5" s="4" t="s">
        <v>209</v>
      </c>
      <c r="B5" s="5" t="n">
        <v>7145000</v>
      </c>
      <c r="C5" s="5" t="n">
        <v>6650000</v>
      </c>
    </row>
    <row r="6" spans="1:3">
      <c r="A6" s="4" t="s">
        <v>211</v>
      </c>
    </row>
    <row r="7" spans="1:3">
      <c r="A7" s="4" t="s">
        <v>209</v>
      </c>
      <c r="B7" s="5" t="n">
        <v>29039849</v>
      </c>
      <c r="C7" s="5" t="n">
        <v>3065424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12</v>
      </c>
      <c r="B1" s="2" t="s">
        <v>2</v>
      </c>
      <c r="C1" s="2" t="s">
        <v>31</v>
      </c>
    </row>
    <row r="2" spans="1:3">
      <c r="A2" s="3" t="s">
        <v>136</v>
      </c>
    </row>
    <row r="3" spans="1:3">
      <c r="A3" s="4" t="s">
        <v>176</v>
      </c>
      <c r="B3" s="6" t="n">
        <v>4995</v>
      </c>
      <c r="C3" s="6" t="n">
        <v>32002</v>
      </c>
    </row>
    <row r="4" spans="1:3">
      <c r="A4" s="4" t="s">
        <v>213</v>
      </c>
      <c r="B4" s="5" t="n">
        <v>-2845</v>
      </c>
      <c r="C4" s="5" t="n">
        <v>-29019</v>
      </c>
    </row>
    <row r="5" spans="1:3">
      <c r="A5" s="4" t="s">
        <v>214</v>
      </c>
      <c r="B5" s="5" t="n">
        <v>2150</v>
      </c>
      <c r="C5" s="5" t="n">
        <v>2983</v>
      </c>
    </row>
    <row r="6" spans="1:3">
      <c r="A6" s="4" t="s">
        <v>215</v>
      </c>
      <c r="B6" s="5" t="n">
        <v>542168</v>
      </c>
      <c r="C6" s="5" t="n">
        <v>464124</v>
      </c>
    </row>
    <row r="7" spans="1:3">
      <c r="A7" s="4" t="s">
        <v>216</v>
      </c>
      <c r="B7" s="6" t="n">
        <v>544318</v>
      </c>
      <c r="C7" s="6" t="n">
        <v>46710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17</v>
      </c>
      <c r="B1" s="2" t="s">
        <v>2</v>
      </c>
      <c r="C1" s="2" t="s">
        <v>31</v>
      </c>
    </row>
    <row r="2" spans="1:3">
      <c r="A2" s="4" t="s">
        <v>111</v>
      </c>
      <c r="B2" s="6" t="n">
        <v>16988</v>
      </c>
      <c r="C2" s="6" t="n">
        <v>25402</v>
      </c>
    </row>
    <row r="3" spans="1:3">
      <c r="A3" s="4" t="s">
        <v>218</v>
      </c>
      <c r="B3" s="5" t="n">
        <v>-16988</v>
      </c>
      <c r="C3" s="5" t="n">
        <v>-22845</v>
      </c>
    </row>
    <row r="4" spans="1:3">
      <c r="A4" s="4" t="s">
        <v>219</v>
      </c>
      <c r="B4" s="5" t="n">
        <v>0</v>
      </c>
      <c r="C4" s="5" t="n">
        <v>2557</v>
      </c>
    </row>
    <row r="5" spans="1:3">
      <c r="A5" s="4" t="s">
        <v>220</v>
      </c>
    </row>
    <row r="6" spans="1:3">
      <c r="A6" s="4" t="s">
        <v>111</v>
      </c>
      <c r="B6" s="5" t="n">
        <v>8174</v>
      </c>
      <c r="C6" s="5" t="n">
        <v>15735</v>
      </c>
    </row>
    <row r="7" spans="1:3">
      <c r="A7" s="4" t="s">
        <v>221</v>
      </c>
    </row>
    <row r="8" spans="1:3">
      <c r="A8" s="4" t="s">
        <v>111</v>
      </c>
      <c r="B8" s="6" t="n">
        <v>8814</v>
      </c>
      <c r="C8" s="6" t="n">
        <v>966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22</v>
      </c>
      <c r="B1" s="2" t="s">
        <v>64</v>
      </c>
      <c r="D1" s="2" t="s">
        <v>1</v>
      </c>
    </row>
    <row r="2" spans="1:5">
      <c r="B2" s="2" t="s">
        <v>2</v>
      </c>
      <c r="C2" s="2" t="s">
        <v>65</v>
      </c>
      <c r="D2" s="2" t="s">
        <v>2</v>
      </c>
      <c r="E2" s="2" t="s">
        <v>65</v>
      </c>
    </row>
    <row r="3" spans="1:5">
      <c r="A3" s="3" t="s">
        <v>144</v>
      </c>
    </row>
    <row r="4" spans="1:5">
      <c r="A4" s="4" t="s">
        <v>223</v>
      </c>
      <c r="B4" s="6" t="n">
        <v>750</v>
      </c>
      <c r="C4" s="6" t="n">
        <v>0</v>
      </c>
      <c r="D4" s="6" t="n">
        <v>1500</v>
      </c>
      <c r="E4" s="6" t="n">
        <v>0</v>
      </c>
    </row>
    <row r="5" spans="1:5">
      <c r="A5" s="4" t="s">
        <v>224</v>
      </c>
      <c r="B5" s="5" t="n">
        <v>4000</v>
      </c>
      <c r="C5" s="6" t="n">
        <v>0</v>
      </c>
      <c r="D5" s="5" t="n">
        <v>8000</v>
      </c>
      <c r="E5" s="5" t="n">
        <v>0</v>
      </c>
    </row>
    <row r="6" spans="1:5">
      <c r="A6" s="4" t="s">
        <v>225</v>
      </c>
      <c r="B6" s="6" t="n">
        <v>4000</v>
      </c>
      <c r="D6" s="6" t="n">
        <v>26000</v>
      </c>
      <c r="E6" s="6" t="n">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30"/>
  </cols>
  <sheetData>
    <row r="1" spans="1:2">
      <c r="A1" s="1" t="s">
        <v>226</v>
      </c>
      <c r="B1" s="2" t="s">
        <v>1</v>
      </c>
    </row>
    <row r="2" spans="1:2">
      <c r="B2" s="2" t="s">
        <v>227</v>
      </c>
    </row>
    <row r="3" spans="1:2">
      <c r="A3" s="3" t="s">
        <v>151</v>
      </c>
    </row>
    <row r="4" spans="1:2">
      <c r="A4" s="4" t="s">
        <v>228</v>
      </c>
      <c r="B4" s="5" t="n">
        <v>30654249</v>
      </c>
    </row>
    <row r="5" spans="1:2">
      <c r="A5" s="4" t="s">
        <v>229</v>
      </c>
      <c r="B5" s="5" t="n">
        <v>0</v>
      </c>
    </row>
    <row r="6" spans="1:2">
      <c r="A6" s="4" t="s">
        <v>230</v>
      </c>
      <c r="B6" s="5" t="n">
        <v>-1614400</v>
      </c>
    </row>
    <row r="7" spans="1:2">
      <c r="A7" s="4" t="s">
        <v>231</v>
      </c>
      <c r="B7" s="5" t="n">
        <v>29039849</v>
      </c>
    </row>
    <row r="8" spans="1:2">
      <c r="A8" s="4" t="s">
        <v>232</v>
      </c>
      <c r="B8" s="7" t="n">
        <v>0.16</v>
      </c>
    </row>
    <row r="9" spans="1:2">
      <c r="A9" s="4" t="s">
        <v>233</v>
      </c>
      <c r="B9" s="5" t="n">
        <v>0</v>
      </c>
    </row>
    <row r="10" spans="1:2">
      <c r="A10" s="4" t="s">
        <v>234</v>
      </c>
      <c r="B10" s="8" t="n">
        <v>-0.23</v>
      </c>
    </row>
    <row r="11" spans="1:2">
      <c r="A11" s="4" t="s">
        <v>235</v>
      </c>
      <c r="B11" s="7" t="n">
        <v>0.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236</v>
      </c>
      <c r="B1" s="2" t="s">
        <v>1</v>
      </c>
    </row>
    <row r="2" spans="1:3">
      <c r="B2" s="2" t="s">
        <v>2</v>
      </c>
      <c r="C2" s="2" t="s">
        <v>31</v>
      </c>
    </row>
    <row r="3" spans="1:3">
      <c r="A3" s="4" t="s">
        <v>211</v>
      </c>
      <c r="B3" s="5" t="n">
        <v>29039849</v>
      </c>
      <c r="C3" s="5" t="n">
        <v>30654249</v>
      </c>
    </row>
    <row r="4" spans="1:3">
      <c r="A4" s="4" t="s">
        <v>237</v>
      </c>
      <c r="B4" s="7" t="n">
        <v>0.16</v>
      </c>
      <c r="C4" s="7" t="n">
        <v>0.16</v>
      </c>
    </row>
    <row r="5" spans="1:3">
      <c r="A5" s="4" t="s">
        <v>238</v>
      </c>
      <c r="B5" s="4" t="s">
        <v>239</v>
      </c>
    </row>
    <row r="6" spans="1:3">
      <c r="A6" s="4" t="s">
        <v>240</v>
      </c>
    </row>
    <row r="7" spans="1:3">
      <c r="A7" s="4" t="s">
        <v>211</v>
      </c>
      <c r="B7" s="5" t="n">
        <v>4241000</v>
      </c>
    </row>
    <row r="8" spans="1:3">
      <c r="A8" s="4" t="s">
        <v>237</v>
      </c>
      <c r="B8" s="4" t="s">
        <v>241</v>
      </c>
    </row>
    <row r="9" spans="1:3">
      <c r="A9" s="4" t="s">
        <v>238</v>
      </c>
      <c r="B9" s="4" t="s">
        <v>242</v>
      </c>
    </row>
    <row r="10" spans="1:3">
      <c r="A10" s="4" t="s">
        <v>243</v>
      </c>
      <c r="B10" s="4" t="s">
        <v>244</v>
      </c>
    </row>
    <row r="11" spans="1:3">
      <c r="A11" s="4" t="s">
        <v>245</v>
      </c>
      <c r="B11" s="4" t="s">
        <v>246</v>
      </c>
    </row>
    <row r="12" spans="1:3">
      <c r="A12" s="4" t="s">
        <v>247</v>
      </c>
    </row>
    <row r="13" spans="1:3">
      <c r="A13" s="4" t="s">
        <v>211</v>
      </c>
      <c r="B13" s="5" t="n">
        <v>14000000</v>
      </c>
    </row>
    <row r="14" spans="1:3">
      <c r="A14" s="4" t="s">
        <v>237</v>
      </c>
      <c r="B14" s="4" t="s">
        <v>248</v>
      </c>
    </row>
    <row r="15" spans="1:3">
      <c r="A15" s="4" t="s">
        <v>238</v>
      </c>
      <c r="B15" s="4" t="s">
        <v>249</v>
      </c>
    </row>
    <row r="16" spans="1:3">
      <c r="A16" s="4" t="s">
        <v>243</v>
      </c>
      <c r="B16" s="4" t="s">
        <v>250</v>
      </c>
    </row>
    <row r="17" spans="1:3">
      <c r="A17" s="4" t="s">
        <v>245</v>
      </c>
      <c r="B17" s="4" t="s">
        <v>251</v>
      </c>
    </row>
    <row r="18" spans="1:3">
      <c r="A18" s="4" t="s">
        <v>252</v>
      </c>
    </row>
    <row r="19" spans="1:3">
      <c r="A19" s="4" t="s">
        <v>211</v>
      </c>
      <c r="B19" s="5" t="n">
        <v>10798849</v>
      </c>
    </row>
    <row r="20" spans="1:3">
      <c r="A20" s="4" t="s">
        <v>237</v>
      </c>
      <c r="B20" s="4" t="s">
        <v>248</v>
      </c>
    </row>
    <row r="21" spans="1:3">
      <c r="A21" s="4" t="s">
        <v>238</v>
      </c>
      <c r="B21" s="4" t="s">
        <v>253</v>
      </c>
    </row>
    <row r="22" spans="1:3">
      <c r="A22" s="4" t="s">
        <v>243</v>
      </c>
      <c r="B22" s="4" t="s">
        <v>254</v>
      </c>
    </row>
    <row r="23" spans="1:3">
      <c r="A23" s="4" t="s">
        <v>245</v>
      </c>
      <c r="B23"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30"/>
  </cols>
  <sheetData>
    <row r="1" spans="1:2">
      <c r="A1" s="1" t="s">
        <v>256</v>
      </c>
      <c r="B1" s="2" t="s">
        <v>1</v>
      </c>
    </row>
    <row r="2" spans="1:2">
      <c r="B2" s="2" t="s">
        <v>227</v>
      </c>
    </row>
    <row r="3" spans="1:2">
      <c r="A3" s="4" t="s">
        <v>257</v>
      </c>
      <c r="B3" s="5" t="n">
        <v>7145000</v>
      </c>
    </row>
    <row r="4" spans="1:2">
      <c r="A4" s="4" t="s">
        <v>258</v>
      </c>
      <c r="B4" s="4" t="s">
        <v>259</v>
      </c>
    </row>
    <row r="5" spans="1:2">
      <c r="A5" s="4" t="s">
        <v>260</v>
      </c>
    </row>
    <row r="6" spans="1:2">
      <c r="A6" s="4" t="s">
        <v>257</v>
      </c>
      <c r="B6" s="5" t="n">
        <v>6210000</v>
      </c>
    </row>
    <row r="7" spans="1:2">
      <c r="A7" s="4" t="s">
        <v>258</v>
      </c>
      <c r="B7" s="4" t="s">
        <v>261</v>
      </c>
    </row>
    <row r="8" spans="1:2">
      <c r="A8" s="4" t="s">
        <v>262</v>
      </c>
      <c r="B8" s="4" t="s">
        <v>263</v>
      </c>
    </row>
    <row r="9" spans="1:2">
      <c r="A9" s="4" t="s">
        <v>264</v>
      </c>
    </row>
    <row r="10" spans="1:2">
      <c r="A10" s="4" t="s">
        <v>257</v>
      </c>
      <c r="B10" s="5" t="n">
        <v>4810000</v>
      </c>
    </row>
    <row r="11" spans="1:2">
      <c r="A11" s="4" t="s">
        <v>258</v>
      </c>
      <c r="B11" s="4" t="s">
        <v>261</v>
      </c>
    </row>
    <row r="12" spans="1:2">
      <c r="A12" s="4" t="s">
        <v>262</v>
      </c>
      <c r="B12" s="4" t="s">
        <v>265</v>
      </c>
    </row>
    <row r="13" spans="1:2">
      <c r="A13" s="4" t="s">
        <v>266</v>
      </c>
    </row>
    <row r="14" spans="1:2">
      <c r="A14" s="4" t="s">
        <v>257</v>
      </c>
      <c r="B14" s="5" t="n">
        <v>1400000</v>
      </c>
    </row>
    <row r="15" spans="1:2">
      <c r="A15" s="4" t="s">
        <v>258</v>
      </c>
      <c r="B15" s="4" t="s">
        <v>267</v>
      </c>
    </row>
    <row r="16" spans="1:2">
      <c r="A16" s="4" t="s">
        <v>262</v>
      </c>
      <c r="B1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6"/>
    <col customWidth="1" max="2" min="2" width="30"/>
  </cols>
  <sheetData>
    <row r="1" spans="1:2">
      <c r="A1" s="1" t="s">
        <v>269</v>
      </c>
      <c r="B1" s="2" t="s">
        <v>1</v>
      </c>
    </row>
    <row r="2" spans="1:2">
      <c r="B2" s="2" t="s">
        <v>227</v>
      </c>
    </row>
    <row r="3" spans="1:2">
      <c r="A3" s="4" t="s">
        <v>257</v>
      </c>
      <c r="B3" s="5" t="n">
        <v>7145000</v>
      </c>
    </row>
    <row r="4" spans="1:2">
      <c r="A4" s="4" t="s">
        <v>258</v>
      </c>
      <c r="B4" s="4" t="s">
        <v>259</v>
      </c>
    </row>
    <row r="5" spans="1:2">
      <c r="A5" s="4" t="s">
        <v>270</v>
      </c>
    </row>
    <row r="6" spans="1:2">
      <c r="A6" s="4" t="s">
        <v>257</v>
      </c>
      <c r="B6" s="5" t="n">
        <v>935000</v>
      </c>
    </row>
    <row r="7" spans="1:2">
      <c r="A7" s="4" t="s">
        <v>258</v>
      </c>
      <c r="B7" s="4" t="s">
        <v>259</v>
      </c>
    </row>
    <row r="8" spans="1:2">
      <c r="A8" s="4" t="s">
        <v>271</v>
      </c>
    </row>
    <row r="9" spans="1:2">
      <c r="A9" s="4" t="s">
        <v>245</v>
      </c>
      <c r="B9" s="4" t="s">
        <v>272</v>
      </c>
    </row>
    <row r="10" spans="1:2">
      <c r="A10" s="4" t="s">
        <v>273</v>
      </c>
    </row>
    <row r="11" spans="1:2">
      <c r="A11" s="4" t="s">
        <v>245</v>
      </c>
      <c r="B11" s="4" t="s">
        <v>274</v>
      </c>
    </row>
    <row r="12" spans="1:2">
      <c r="A12" s="4" t="s">
        <v>260</v>
      </c>
    </row>
    <row r="13" spans="1:2">
      <c r="A13" s="4" t="s">
        <v>257</v>
      </c>
      <c r="B13" s="5" t="n">
        <v>6210000</v>
      </c>
    </row>
    <row r="14" spans="1:2">
      <c r="A14" s="4" t="s">
        <v>258</v>
      </c>
      <c r="B14" s="4" t="s">
        <v>261</v>
      </c>
    </row>
    <row r="15" spans="1:2">
      <c r="A15" s="4" t="s">
        <v>275</v>
      </c>
    </row>
    <row r="16" spans="1:2">
      <c r="A16" s="4" t="s">
        <v>245</v>
      </c>
      <c r="B16" s="4" t="s">
        <v>276</v>
      </c>
    </row>
    <row r="17" spans="1:2">
      <c r="A17" s="4" t="s">
        <v>277</v>
      </c>
    </row>
    <row r="18" spans="1:2">
      <c r="A18" s="4" t="s">
        <v>245</v>
      </c>
      <c r="B18"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3</v>
      </c>
      <c r="B1" s="2" t="s">
        <v>2</v>
      </c>
      <c r="C1" s="2" t="s">
        <v>31</v>
      </c>
    </row>
    <row r="2" spans="1:3">
      <c r="A2" s="3" t="s">
        <v>54</v>
      </c>
    </row>
    <row r="3" spans="1:3">
      <c r="A3" s="4" t="s">
        <v>55</v>
      </c>
      <c r="B3" s="5" t="n">
        <v>10000000</v>
      </c>
      <c r="C3" s="5" t="n">
        <v>10000000</v>
      </c>
    </row>
    <row r="4" spans="1:3">
      <c r="A4" s="4" t="s">
        <v>56</v>
      </c>
      <c r="B4" s="5" t="n">
        <v>0</v>
      </c>
      <c r="C4" s="5" t="n">
        <v>0</v>
      </c>
    </row>
    <row r="5" spans="1:3">
      <c r="A5" s="4" t="s">
        <v>57</v>
      </c>
      <c r="B5" s="5" t="n">
        <v>0</v>
      </c>
      <c r="C5" s="5" t="n">
        <v>0</v>
      </c>
    </row>
    <row r="6" spans="1:3">
      <c r="A6" s="4" t="s">
        <v>58</v>
      </c>
      <c r="B6" s="4" t="s">
        <v>59</v>
      </c>
      <c r="C6" s="4" t="s">
        <v>59</v>
      </c>
    </row>
    <row r="7" spans="1:3">
      <c r="A7" s="4" t="s">
        <v>60</v>
      </c>
      <c r="B7" s="5" t="n">
        <v>300000000</v>
      </c>
      <c r="C7" s="5" t="n">
        <v>300000000</v>
      </c>
    </row>
    <row r="8" spans="1:3">
      <c r="A8" s="4" t="s">
        <v>61</v>
      </c>
      <c r="B8" s="5" t="n">
        <v>77394841</v>
      </c>
      <c r="C8" s="5" t="n">
        <v>77394841</v>
      </c>
    </row>
    <row r="9" spans="1:3">
      <c r="A9" s="4" t="s">
        <v>62</v>
      </c>
      <c r="B9" s="5" t="n">
        <v>77394841</v>
      </c>
      <c r="C9" s="5" t="n">
        <v>7739484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6" t="n">
        <v>0</v>
      </c>
      <c r="C4" s="6" t="n">
        <v>-4714</v>
      </c>
      <c r="D4" s="6" t="n">
        <v>26630</v>
      </c>
      <c r="E4" s="6" t="n">
        <v>19914</v>
      </c>
    </row>
    <row r="5" spans="1:5">
      <c r="A5" s="4" t="s">
        <v>68</v>
      </c>
      <c r="B5" s="5" t="n">
        <v>28690</v>
      </c>
      <c r="C5" s="5" t="n">
        <v>45766</v>
      </c>
      <c r="D5" s="5" t="n">
        <v>57763</v>
      </c>
      <c r="E5" s="5" t="n">
        <v>90812</v>
      </c>
    </row>
    <row r="6" spans="1:5">
      <c r="A6" s="4" t="s">
        <v>69</v>
      </c>
      <c r="B6" s="5" t="n">
        <v>19462</v>
      </c>
      <c r="C6" s="5" t="n">
        <v>5357</v>
      </c>
      <c r="D6" s="5" t="n">
        <v>59722</v>
      </c>
      <c r="E6" s="5" t="n">
        <v>35252</v>
      </c>
    </row>
    <row r="7" spans="1:5">
      <c r="A7" s="4" t="s">
        <v>70</v>
      </c>
      <c r="B7" s="5" t="n">
        <v>61518</v>
      </c>
      <c r="C7" s="5" t="n">
        <v>38490</v>
      </c>
      <c r="D7" s="5" t="n">
        <v>89860</v>
      </c>
      <c r="E7" s="5" t="n">
        <v>69942</v>
      </c>
    </row>
    <row r="8" spans="1:5">
      <c r="A8" s="4" t="s">
        <v>71</v>
      </c>
      <c r="B8" s="5" t="n">
        <v>416</v>
      </c>
      <c r="C8" s="5" t="n">
        <v>416</v>
      </c>
      <c r="D8" s="5" t="n">
        <v>833</v>
      </c>
      <c r="E8" s="5" t="n">
        <v>832</v>
      </c>
    </row>
    <row r="9" spans="1:5">
      <c r="A9" s="4" t="s">
        <v>72</v>
      </c>
      <c r="B9" s="5" t="n">
        <v>110086</v>
      </c>
      <c r="C9" s="5" t="n">
        <v>85315</v>
      </c>
      <c r="D9" s="5" t="n">
        <v>234808</v>
      </c>
      <c r="E9" s="5" t="n">
        <v>216752</v>
      </c>
    </row>
    <row r="10" spans="1:5">
      <c r="A10" s="4" t="s">
        <v>73</v>
      </c>
      <c r="B10" s="5" t="n">
        <v>-110086</v>
      </c>
      <c r="C10" s="5" t="n">
        <v>-85315</v>
      </c>
      <c r="D10" s="5" t="n">
        <v>-234808</v>
      </c>
      <c r="E10" s="5" t="n">
        <v>-216752</v>
      </c>
    </row>
    <row r="11" spans="1:5">
      <c r="A11" s="3" t="s">
        <v>74</v>
      </c>
    </row>
    <row r="12" spans="1:5">
      <c r="A12" s="4" t="s">
        <v>75</v>
      </c>
      <c r="B12" s="5" t="n">
        <v>-233</v>
      </c>
      <c r="C12" s="5" t="n">
        <v>-200</v>
      </c>
      <c r="D12" s="5" t="n">
        <v>-448</v>
      </c>
      <c r="E12" s="5" t="n">
        <v>-400</v>
      </c>
    </row>
    <row r="13" spans="1:5">
      <c r="A13" s="4" t="s">
        <v>76</v>
      </c>
      <c r="B13" s="5" t="n">
        <v>230</v>
      </c>
      <c r="C13" s="5" t="n">
        <v>591</v>
      </c>
      <c r="D13" s="5" t="n">
        <v>716</v>
      </c>
      <c r="E13" s="5" t="n">
        <v>1149</v>
      </c>
    </row>
    <row r="14" spans="1:5">
      <c r="A14" s="4" t="s">
        <v>77</v>
      </c>
      <c r="B14" s="5" t="n">
        <v>-3</v>
      </c>
      <c r="C14" s="5" t="n">
        <v>391</v>
      </c>
      <c r="D14" s="5" t="n">
        <v>268</v>
      </c>
      <c r="E14" s="5" t="n">
        <v>749</v>
      </c>
    </row>
    <row r="15" spans="1:5">
      <c r="A15" s="4" t="s">
        <v>78</v>
      </c>
      <c r="B15" s="6" t="n">
        <v>-110089</v>
      </c>
      <c r="C15" s="6" t="n">
        <v>-84924</v>
      </c>
      <c r="D15" s="6" t="n">
        <v>-234540</v>
      </c>
      <c r="E15" s="6" t="n">
        <v>-216003</v>
      </c>
    </row>
    <row r="16" spans="1:5">
      <c r="A16" s="4" t="s">
        <v>79</v>
      </c>
      <c r="B16" s="6" t="n">
        <v>0</v>
      </c>
      <c r="C16" s="6" t="n">
        <v>0</v>
      </c>
      <c r="D16" s="6" t="n">
        <v>0</v>
      </c>
      <c r="E16" s="6" t="n">
        <v>0</v>
      </c>
    </row>
    <row r="17" spans="1:5">
      <c r="A17" s="4" t="s">
        <v>80</v>
      </c>
      <c r="B17" s="5" t="n">
        <v>77394841</v>
      </c>
      <c r="C17" s="5" t="n">
        <v>76483930</v>
      </c>
      <c r="D17" s="5" t="n">
        <v>77394841</v>
      </c>
      <c r="E17" s="5" t="n">
        <v>764598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6"/>
    <col customWidth="1" max="2" min="2" width="13"/>
    <col customWidth="1" max="3" min="3" width="27"/>
    <col customWidth="1" max="4" min="4" width="20"/>
    <col customWidth="1" max="5" min="5" width="12"/>
  </cols>
  <sheetData>
    <row r="1" spans="1:5">
      <c r="A1" s="1" t="s">
        <v>81</v>
      </c>
      <c r="B1" s="2" t="s">
        <v>82</v>
      </c>
      <c r="C1" s="2" t="s">
        <v>83</v>
      </c>
      <c r="D1" s="2" t="s">
        <v>84</v>
      </c>
      <c r="E1" s="2" t="s">
        <v>85</v>
      </c>
    </row>
    <row r="2" spans="1:5">
      <c r="A2" s="4" t="s">
        <v>86</v>
      </c>
      <c r="B2" s="5" t="n">
        <v>76434424</v>
      </c>
    </row>
    <row r="3" spans="1:5">
      <c r="A3" s="4" t="s">
        <v>87</v>
      </c>
      <c r="B3" s="6" t="n">
        <v>76434</v>
      </c>
      <c r="C3" s="6" t="n">
        <v>11501613</v>
      </c>
      <c r="D3" s="6" t="n">
        <v>-10367039</v>
      </c>
      <c r="E3" s="6" t="n">
        <v>1211008</v>
      </c>
    </row>
    <row r="4" spans="1:5">
      <c r="A4" s="4" t="s">
        <v>88</v>
      </c>
      <c r="D4" s="5" t="n">
        <v>-131079</v>
      </c>
      <c r="E4" s="5" t="n">
        <v>-131079</v>
      </c>
    </row>
    <row r="5" spans="1:5">
      <c r="A5" s="4" t="s">
        <v>89</v>
      </c>
      <c r="B5" s="5" t="n">
        <v>76434424</v>
      </c>
    </row>
    <row r="6" spans="1:5">
      <c r="A6" s="4" t="s">
        <v>90</v>
      </c>
      <c r="B6" s="6" t="n">
        <v>76434</v>
      </c>
      <c r="C6" s="5" t="n">
        <v>11501613</v>
      </c>
      <c r="D6" s="5" t="n">
        <v>-10498118</v>
      </c>
      <c r="E6" s="5" t="n">
        <v>1079929</v>
      </c>
    </row>
    <row r="7" spans="1:5">
      <c r="A7" s="4" t="s">
        <v>86</v>
      </c>
      <c r="B7" s="5" t="n">
        <v>76434424</v>
      </c>
    </row>
    <row r="8" spans="1:5">
      <c r="A8" s="4" t="s">
        <v>87</v>
      </c>
      <c r="B8" s="6" t="n">
        <v>76434</v>
      </c>
      <c r="C8" s="5" t="n">
        <v>11501613</v>
      </c>
      <c r="D8" s="5" t="n">
        <v>-10367039</v>
      </c>
      <c r="E8" s="5" t="n">
        <v>1211008</v>
      </c>
    </row>
    <row r="9" spans="1:5">
      <c r="A9" s="4" t="s">
        <v>91</v>
      </c>
      <c r="E9" s="5" t="n">
        <v>57625</v>
      </c>
    </row>
    <row r="10" spans="1:5">
      <c r="A10" s="4" t="s">
        <v>88</v>
      </c>
      <c r="E10" s="5" t="n">
        <v>-216003</v>
      </c>
    </row>
    <row r="11" spans="1:5">
      <c r="A11" s="4" t="s">
        <v>92</v>
      </c>
      <c r="B11" s="5" t="n">
        <v>77394841</v>
      </c>
    </row>
    <row r="12" spans="1:5">
      <c r="A12" s="4" t="s">
        <v>93</v>
      </c>
      <c r="B12" s="6" t="n">
        <v>77395</v>
      </c>
      <c r="C12" s="5" t="n">
        <v>11558277</v>
      </c>
      <c r="D12" s="5" t="n">
        <v>-10583042</v>
      </c>
      <c r="E12" s="5" t="n">
        <v>1052630</v>
      </c>
    </row>
    <row r="13" spans="1:5">
      <c r="A13" s="4" t="s">
        <v>94</v>
      </c>
      <c r="B13" s="5" t="n">
        <v>76434424</v>
      </c>
    </row>
    <row r="14" spans="1:5">
      <c r="A14" s="4" t="s">
        <v>95</v>
      </c>
      <c r="B14" s="6" t="n">
        <v>76434</v>
      </c>
      <c r="C14" s="5" t="n">
        <v>11501613</v>
      </c>
      <c r="D14" s="5" t="n">
        <v>-10498118</v>
      </c>
      <c r="E14" s="5" t="n">
        <v>1079929</v>
      </c>
    </row>
    <row r="15" spans="1:5">
      <c r="A15" s="4" t="s">
        <v>96</v>
      </c>
      <c r="B15" s="5" t="n">
        <v>960417</v>
      </c>
    </row>
    <row r="16" spans="1:5">
      <c r="A16" s="4" t="s">
        <v>91</v>
      </c>
      <c r="B16" s="6" t="n">
        <v>961</v>
      </c>
      <c r="C16" s="5" t="n">
        <v>56664</v>
      </c>
      <c r="E16" s="5" t="n">
        <v>57625</v>
      </c>
    </row>
    <row r="17" spans="1:5">
      <c r="A17" s="4" t="s">
        <v>88</v>
      </c>
      <c r="D17" s="5" t="n">
        <v>-84924</v>
      </c>
      <c r="E17" s="5" t="n">
        <v>-84924</v>
      </c>
    </row>
    <row r="18" spans="1:5">
      <c r="A18" s="4" t="s">
        <v>92</v>
      </c>
      <c r="B18" s="5" t="n">
        <v>77394841</v>
      </c>
    </row>
    <row r="19" spans="1:5">
      <c r="A19" s="4" t="s">
        <v>93</v>
      </c>
      <c r="B19" s="6" t="n">
        <v>77395</v>
      </c>
      <c r="C19" s="5" t="n">
        <v>11558277</v>
      </c>
      <c r="D19" s="5" t="n">
        <v>-10583042</v>
      </c>
      <c r="E19" s="5" t="n">
        <v>1052630</v>
      </c>
    </row>
    <row r="20" spans="1:5">
      <c r="A20" s="4" t="s">
        <v>97</v>
      </c>
      <c r="B20" s="5" t="n">
        <v>77394841</v>
      </c>
    </row>
    <row r="21" spans="1:5">
      <c r="A21" s="4" t="s">
        <v>98</v>
      </c>
      <c r="B21" s="6" t="n">
        <v>77395</v>
      </c>
      <c r="C21" s="5" t="n">
        <v>11560527</v>
      </c>
      <c r="D21" s="5" t="n">
        <v>-10702743</v>
      </c>
      <c r="E21" s="5" t="n">
        <v>935179</v>
      </c>
    </row>
    <row r="22" spans="1:5">
      <c r="A22" s="4" t="s">
        <v>88</v>
      </c>
      <c r="D22" s="5" t="n">
        <v>-124451</v>
      </c>
      <c r="E22" s="5" t="n">
        <v>-124451</v>
      </c>
    </row>
    <row r="23" spans="1:5">
      <c r="A23" s="4" t="s">
        <v>99</v>
      </c>
      <c r="B23" s="5" t="n">
        <v>77394841</v>
      </c>
    </row>
    <row r="24" spans="1:5">
      <c r="A24" s="4" t="s">
        <v>100</v>
      </c>
      <c r="B24" s="6" t="n">
        <v>77395</v>
      </c>
      <c r="C24" s="5" t="n">
        <v>11560527</v>
      </c>
      <c r="D24" s="5" t="n">
        <v>-10827194</v>
      </c>
      <c r="E24" s="5" t="n">
        <v>810728</v>
      </c>
    </row>
    <row r="25" spans="1:5">
      <c r="A25" s="4" t="s">
        <v>97</v>
      </c>
      <c r="B25" s="5" t="n">
        <v>77394841</v>
      </c>
    </row>
    <row r="26" spans="1:5">
      <c r="A26" s="4" t="s">
        <v>98</v>
      </c>
      <c r="B26" s="6" t="n">
        <v>77395</v>
      </c>
      <c r="C26" s="5" t="n">
        <v>11560527</v>
      </c>
      <c r="D26" s="5" t="n">
        <v>-10702743</v>
      </c>
      <c r="E26" s="5" t="n">
        <v>935179</v>
      </c>
    </row>
    <row r="27" spans="1:5">
      <c r="A27" s="4" t="s">
        <v>91</v>
      </c>
      <c r="E27" s="5" t="n">
        <v>0</v>
      </c>
    </row>
    <row r="28" spans="1:5">
      <c r="A28" s="4" t="s">
        <v>88</v>
      </c>
      <c r="E28" s="5" t="n">
        <v>-234540</v>
      </c>
    </row>
    <row r="29" spans="1:5">
      <c r="A29" s="4" t="s">
        <v>101</v>
      </c>
      <c r="B29" s="5" t="n">
        <v>77394841</v>
      </c>
    </row>
    <row r="30" spans="1:5">
      <c r="A30" s="4" t="s">
        <v>102</v>
      </c>
      <c r="B30" s="6" t="n">
        <v>77395</v>
      </c>
      <c r="C30" s="5" t="n">
        <v>11576571</v>
      </c>
      <c r="D30" s="5" t="n">
        <v>-10937283</v>
      </c>
      <c r="E30" s="5" t="n">
        <v>716683</v>
      </c>
    </row>
    <row r="31" spans="1:5">
      <c r="A31" s="4" t="s">
        <v>103</v>
      </c>
      <c r="B31" s="5" t="n">
        <v>77394841</v>
      </c>
    </row>
    <row r="32" spans="1:5">
      <c r="A32" s="4" t="s">
        <v>104</v>
      </c>
      <c r="B32" s="6" t="n">
        <v>77395</v>
      </c>
      <c r="C32" s="5" t="n">
        <v>11560527</v>
      </c>
      <c r="D32" s="5" t="n">
        <v>-10827194</v>
      </c>
      <c r="E32" s="5" t="n">
        <v>810728</v>
      </c>
    </row>
    <row r="33" spans="1:5">
      <c r="A33" s="4" t="s">
        <v>105</v>
      </c>
      <c r="C33" s="5" t="n">
        <v>16044</v>
      </c>
      <c r="E33" s="5" t="n">
        <v>16044</v>
      </c>
    </row>
    <row r="34" spans="1:5">
      <c r="A34" s="4" t="s">
        <v>88</v>
      </c>
      <c r="D34" s="5" t="n">
        <v>-110089</v>
      </c>
      <c r="E34" s="5" t="n">
        <v>-110089</v>
      </c>
    </row>
    <row r="35" spans="1:5">
      <c r="A35" s="4" t="s">
        <v>101</v>
      </c>
      <c r="B35" s="5" t="n">
        <v>77394841</v>
      </c>
    </row>
    <row r="36" spans="1:5">
      <c r="A36" s="4" t="s">
        <v>102</v>
      </c>
      <c r="B36" s="6" t="n">
        <v>77395</v>
      </c>
      <c r="C36" s="6" t="n">
        <v>11576571</v>
      </c>
      <c r="D36" s="6" t="n">
        <v>-10937283</v>
      </c>
      <c r="E36" s="6" t="n">
        <v>7166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06</v>
      </c>
      <c r="B1" s="2" t="s">
        <v>64</v>
      </c>
      <c r="D1" s="2" t="s">
        <v>1</v>
      </c>
    </row>
    <row r="2" spans="1:5">
      <c r="B2" s="2" t="s">
        <v>2</v>
      </c>
      <c r="C2" s="2" t="s">
        <v>65</v>
      </c>
      <c r="D2" s="2" t="s">
        <v>2</v>
      </c>
      <c r="E2" s="2" t="s">
        <v>65</v>
      </c>
    </row>
    <row r="3" spans="1:5">
      <c r="A3" s="3" t="s">
        <v>107</v>
      </c>
    </row>
    <row r="4" spans="1:5">
      <c r="A4" s="4" t="s">
        <v>88</v>
      </c>
      <c r="B4" s="6" t="n">
        <v>-110089</v>
      </c>
      <c r="C4" s="6" t="n">
        <v>-84924</v>
      </c>
      <c r="D4" s="6" t="n">
        <v>-234540</v>
      </c>
      <c r="E4" s="6" t="n">
        <v>-216003</v>
      </c>
    </row>
    <row r="5" spans="1:5">
      <c r="A5" s="3" t="s">
        <v>108</v>
      </c>
    </row>
    <row r="6" spans="1:5">
      <c r="A6" s="4" t="s">
        <v>71</v>
      </c>
      <c r="B6" s="5" t="n">
        <v>416</v>
      </c>
      <c r="C6" s="5" t="n">
        <v>416</v>
      </c>
      <c r="D6" s="5" t="n">
        <v>833</v>
      </c>
      <c r="E6" s="5" t="n">
        <v>832</v>
      </c>
    </row>
    <row r="7" spans="1:5">
      <c r="A7" s="3" t="s">
        <v>109</v>
      </c>
    </row>
    <row r="8" spans="1:5">
      <c r="A8" s="4" t="s">
        <v>110</v>
      </c>
      <c r="D8" s="5" t="n">
        <v>5857</v>
      </c>
      <c r="E8" s="5" t="n">
        <v>5</v>
      </c>
    </row>
    <row r="9" spans="1:5">
      <c r="A9" s="4" t="s">
        <v>111</v>
      </c>
      <c r="D9" s="5" t="n">
        <v>2557</v>
      </c>
      <c r="E9" s="5" t="n">
        <v>3781</v>
      </c>
    </row>
    <row r="10" spans="1:5">
      <c r="A10" s="4" t="s">
        <v>41</v>
      </c>
      <c r="D10" s="5" t="n">
        <v>15344</v>
      </c>
      <c r="E10" s="5" t="n">
        <v>-10768</v>
      </c>
    </row>
    <row r="11" spans="1:5">
      <c r="A11" s="4" t="s">
        <v>112</v>
      </c>
      <c r="D11" s="5" t="n">
        <v>-209949</v>
      </c>
      <c r="E11" s="5" t="n">
        <v>-218363</v>
      </c>
    </row>
    <row r="12" spans="1:5">
      <c r="A12" s="3" t="s">
        <v>113</v>
      </c>
    </row>
    <row r="13" spans="1:5">
      <c r="A13" s="4" t="s">
        <v>114</v>
      </c>
      <c r="D13" s="5" t="n">
        <v>-62000</v>
      </c>
      <c r="E13" s="5" t="n">
        <v>-12000</v>
      </c>
    </row>
    <row r="14" spans="1:5">
      <c r="A14" s="4" t="s">
        <v>115</v>
      </c>
      <c r="D14" s="5" t="n">
        <v>-67800</v>
      </c>
      <c r="E14" s="5" t="n">
        <v>0</v>
      </c>
    </row>
    <row r="15" spans="1:5">
      <c r="A15" s="4" t="s">
        <v>116</v>
      </c>
      <c r="D15" s="5" t="n">
        <v>-129800</v>
      </c>
      <c r="E15" s="5" t="n">
        <v>-12000</v>
      </c>
    </row>
    <row r="16" spans="1:5">
      <c r="A16" s="3" t="s">
        <v>117</v>
      </c>
    </row>
    <row r="17" spans="1:5">
      <c r="A17" s="4" t="s">
        <v>118</v>
      </c>
      <c r="D17" s="5" t="n">
        <v>-339749</v>
      </c>
      <c r="E17" s="5" t="n">
        <v>-230363</v>
      </c>
    </row>
    <row r="18" spans="1:5">
      <c r="A18" s="4" t="s">
        <v>119</v>
      </c>
      <c r="D18" s="5" t="n">
        <v>440316</v>
      </c>
      <c r="E18" s="5" t="n">
        <v>832426</v>
      </c>
    </row>
    <row r="19" spans="1:5">
      <c r="A19" s="4" t="s">
        <v>120</v>
      </c>
      <c r="B19" s="6" t="n">
        <v>100567</v>
      </c>
      <c r="C19" s="5" t="n">
        <v>602063</v>
      </c>
      <c r="D19" s="5" t="n">
        <v>100567</v>
      </c>
      <c r="E19" s="5" t="n">
        <v>602063</v>
      </c>
    </row>
    <row r="20" spans="1:5">
      <c r="A20" s="3" t="s">
        <v>121</v>
      </c>
    </row>
    <row r="21" spans="1:5">
      <c r="A21" s="4" t="s">
        <v>122</v>
      </c>
      <c r="C21" s="6" t="n">
        <v>57625</v>
      </c>
      <c r="D21" s="5" t="n">
        <v>0</v>
      </c>
      <c r="E21" s="5" t="n">
        <v>57625</v>
      </c>
    </row>
    <row r="22" spans="1:5">
      <c r="A22" s="4" t="s">
        <v>105</v>
      </c>
      <c r="D22" s="6" t="n">
        <v>16044</v>
      </c>
      <c r="E22"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6T15:35:06Z</dcterms:created>
  <dcterms:modified xmlns:dcterms="http://purl.org/dc/terms/" xmlns:xsi="http://www.w3.org/2001/XMLSchema-instance" xsi:type="dcterms:W3CDTF">2019-12-16T15:35:06Z</dcterms:modified>
</cp:coreProperties>
</file>